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s of Cash Flows" sheetId="5" r:id="rId5"/>
    <s:sheet name="NOTE 1 - NATURE OF OPERATIONS" sheetId="6" r:id="rId6"/>
    <s:sheet name="NOTE 2 - SUMMARY OF SIGNIFICANT" sheetId="7" r:id="rId7"/>
    <s:sheet name="NOTE 3 - FAIR VALUE MEASURMENTS" sheetId="8" r:id="rId8"/>
    <s:sheet name="NOTE 4 - RELATED PARTY TRANSACT" sheetId="9" r:id="rId9"/>
    <s:sheet name="NOTE 5 - LEASE OF OIL AND GAS C" sheetId="10" r:id="rId10"/>
    <s:sheet name="NOTE 6 - IMPAIRMENT OF MINING C" sheetId="11" r:id="rId11"/>
    <s:sheet name="NOTE 7 - COMMON STOCK" sheetId="12" r:id="rId12"/>
    <s:sheet name="NOTE 8 - SUBSEQUENT EVENTS" sheetId="13" r:id="rId13"/>
    <s:sheet name="NOTE 2 - SUMMARY OF SIGNIFICA14" sheetId="14" r:id="rId14"/>
    <s:sheet name="NOTE 1 - NATURE OF OPERATIONS (" sheetId="15" r:id="rId15"/>
    <s:sheet name="NOTE 2 - SUMMARY OF SIGNIFICA16" sheetId="16" r:id="rId16"/>
    <s:sheet name="NOTE 4 - RELATED PARTY TRANSA17" sheetId="17" r:id="rId17"/>
    <s:sheet name="NOTE 5 - LEASE OF OIL AND GAS18" sheetId="18" r:id="rId18"/>
    <s:sheet name="NOTE 7 - COMMON STOCK (Details " sheetId="19" r:id="rId19"/>
    <s:sheet name="NOTE 8 - SUBSEQUENT EVENTS (Det" sheetId="20" r:id="rId20"/>
  </s:sheets>
  <s:definedNames/>
  <s:calcPr calcId="124519" calcMode="auto" fullCalcOnLoad="1"/>
</s:workbook>
</file>

<file path=xl/sharedStrings.xml><?xml version="1.0" encoding="utf-8"?>
<sst xmlns="http://schemas.openxmlformats.org/spreadsheetml/2006/main" uniqueCount="173">
  <si>
    <t>Document and Entity Information - shares</t>
  </si>
  <si>
    <t>9 Months Ended</t>
  </si>
  <si>
    <t>Jul. 31, 2015</t>
  </si>
  <si>
    <t>Jun. 22, 2016</t>
  </si>
  <si>
    <t>Document And Entity Information</t>
  </si>
  <si>
    <t>Entity Registrant Name</t>
  </si>
  <si>
    <t>BLACK RIVER PETROLEUM CORP.</t>
  </si>
  <si>
    <t>Entity Central Index Key</t>
  </si>
  <si>
    <t>Document Type</t>
  </si>
  <si>
    <t>10-Q</t>
  </si>
  <si>
    <t>Document Period End Date</t>
  </si>
  <si>
    <t>Jul. 31,
		2015</t>
  </si>
  <si>
    <t>Amendment Flag</t>
  </si>
  <si>
    <t>false</t>
  </si>
  <si>
    <t>Current Fiscal Year End Date</t>
  </si>
  <si>
    <t>--10-31</t>
  </si>
  <si>
    <t>Is Entity a Well-known Seasoned Issuer?</t>
  </si>
  <si>
    <t>No</t>
  </si>
  <si>
    <t>Is Entity a Voluntary Filer?</t>
  </si>
  <si>
    <t>Is Entity's Reporting Status Current?</t>
  </si>
  <si>
    <t>Entity Filer Category</t>
  </si>
  <si>
    <t>Smaller Reporting Company</t>
  </si>
  <si>
    <t>Entity Common Stock, Shares Outstanding</t>
  </si>
  <si>
    <t>Document Fiscal Period Focus</t>
  </si>
  <si>
    <t>Q3</t>
  </si>
  <si>
    <t>Document Fiscal Year Focus</t>
  </si>
  <si>
    <t>Balance Sheets - USD ($)</t>
  </si>
  <si>
    <t>Oct. 31, 2014</t>
  </si>
  <si>
    <t>Current Assets</t>
  </si>
  <si>
    <t>Cash</t>
  </si>
  <si>
    <t>Total Current Assets</t>
  </si>
  <si>
    <t>Deposit on lease</t>
  </si>
  <si>
    <t xml:space="preserve"> </t>
  </si>
  <si>
    <t>Total Assets</t>
  </si>
  <si>
    <t>Current Liabilities</t>
  </si>
  <si>
    <t>Accounts Payable and Accrued Liabilities</t>
  </si>
  <si>
    <t>Due to Directors</t>
  </si>
  <si>
    <t>Total Liabilities</t>
  </si>
  <si>
    <t>Stockholders’ Equity (Deficit)</t>
  </si>
  <si>
    <t>Common Stock (2,475,000,000 shares authorized, par value 0.00001, 73,231,067 and 73,231,067 shares issued and outstanding) at July 31, 2015 and October 31, 2014, respectively</t>
  </si>
  <si>
    <t>Additional paid-in capital</t>
  </si>
  <si>
    <t>Stock payable</t>
  </si>
  <si>
    <t>Accumulated deficit</t>
  </si>
  <si>
    <t>Total Stockholders’ Equity (Deficit)</t>
  </si>
  <si>
    <t>Total Liabilities and Stockholders’ Equity (Deficit)</t>
  </si>
  <si>
    <t>Balance Sheets (Parenthetical) - $ / shares</t>
  </si>
  <si>
    <t>Statement of Financial Position [Abstract]</t>
  </si>
  <si>
    <t>Common Stock, par value</t>
  </si>
  <si>
    <t>Common Stock, shares authorized</t>
  </si>
  <si>
    <t>Common Stock, shares issued</t>
  </si>
  <si>
    <t>Common Stock, shares outstanding</t>
  </si>
  <si>
    <t>Statements of Operations - USD ($)</t>
  </si>
  <si>
    <t>3 Months Ended</t>
  </si>
  <si>
    <t>Jul. 31, 2014</t>
  </si>
  <si>
    <t>Operating Expenses</t>
  </si>
  <si>
    <t>Consulting services</t>
  </si>
  <si>
    <t>Rent</t>
  </si>
  <si>
    <t>Legal and accounting</t>
  </si>
  <si>
    <t>General and administrative</t>
  </si>
  <si>
    <t>Wages</t>
  </si>
  <si>
    <t>Geological research</t>
  </si>
  <si>
    <t>Website development</t>
  </si>
  <si>
    <t>Loss on Settlement of Debt</t>
  </si>
  <si>
    <t>Loss from operations</t>
  </si>
  <si>
    <t>Other expense</t>
  </si>
  <si>
    <t>Interest expense</t>
  </si>
  <si>
    <t>Total other expense</t>
  </si>
  <si>
    <t>Net Loss</t>
  </si>
  <si>
    <t>Net Loss Per Common Share – Basic and Diluted</t>
  </si>
  <si>
    <t>Weighted Average Number of Common Shares Outstanding</t>
  </si>
  <si>
    <t>Statements of Cash Flows - USD ($)</t>
  </si>
  <si>
    <t>Operating Activities</t>
  </si>
  <si>
    <t>Net loss</t>
  </si>
  <si>
    <t>Adjustments to reconcile net loss to cash used in operating activities:</t>
  </si>
  <si>
    <t>Donated capital, consulting services and rent</t>
  </si>
  <si>
    <t>Imputed Interest</t>
  </si>
  <si>
    <t>Stock based compensation</t>
  </si>
  <si>
    <t>Changes in operating assets and liabilities:</t>
  </si>
  <si>
    <t>Accounts payable and accrued liabilities</t>
  </si>
  <si>
    <t>Other current assets</t>
  </si>
  <si>
    <t>Net Cash Used in Operating Activities</t>
  </si>
  <si>
    <t>Financing Activities</t>
  </si>
  <si>
    <t>Proceeds from the sale of common stock</t>
  </si>
  <si>
    <t>Borrowing on related party debt</t>
  </si>
  <si>
    <t>Principle payments on related party debt</t>
  </si>
  <si>
    <t>Net Cash Provided by Financing Activities</t>
  </si>
  <si>
    <t>Increase (Decrease) in Cash</t>
  </si>
  <si>
    <t>Cash - Beginning of Period</t>
  </si>
  <si>
    <t>Cash - End of Period</t>
  </si>
  <si>
    <t>Supplemental Disclosure of Cash Flow Information</t>
  </si>
  <si>
    <t>Interest</t>
  </si>
  <si>
    <t>Income taxes</t>
  </si>
  <si>
    <t>Non Cash Information</t>
  </si>
  <si>
    <t>Common stock issued for settlement of debt to directors</t>
  </si>
  <si>
    <t>NOTE 1 - NATURE OF OPERATIONS</t>
  </si>
  <si>
    <t>Organization, Consolidation and Presentation of Financial Statements [Abstract]</t>
  </si>
  <si>
    <t>NOTE 1  NATURE OF OPERATIONS DESCRIPTION OF BUSINESS AND HISTORY The
Company was incorporated on October 26, 2009 in the State of Nevada. The Company is an exploration stage corporation and is engaged
in the search mineral deposits or reserves which are not in the development or production stage. The Company intends to explore
for oil and gas on its mining property. The
Company does not have any revenues and has incurred losses since inception. Currently, the Company has no operations, has been
issued a going concern opinion and relies upon the sale of our securities and loans from its sole officer and director to fund
operations. GOING
CONCERN - These financial statements have been prepared on a going concern basis, which implies Viva Entertainment Group, Inc.
(F/K/A Black River Petroleum Corp.) will continue to meet its obligations and continue its operations for the next fiscal year. Realization
value may be substantially different from carrying values as shown and these financial statements do not include any adjustments
to the recoverability and classification of recorded asset amounts and classification of liabilities that might be necessary should
Viva Entertainment Group, Inc. (F/K/A Black River Petroleum Corp.) be unable to continue as a going concern. As at
July 31, 2015 and October 31, 2014, Viva Entertainment Group, Inc. (F/K/A Black River Petroleum Corp.) has a working capital deficiency,
has an accumulated deficit of $4,830,064 and $4,393,053, respectively. The continuation of Viva Entertainment Group,
Inc. (F/K/A Black River Petroleum Corp.) as a going concern is dependent upon the continued financial support from its shareholders,
the ability of Viva Entertainment Group, Inc. (F/K/A Black River Petroleum Corp.) to obtain necessary equity financing to continue
operations, and the attainment of profitable operations. These factors raise substantial doubt regarding the Viva Entertainment
Group, Inc. (F/K/A Black River Petroleum Corp.) ability to continue as a going concern.</t>
  </si>
  <si>
    <t>NOTE 2 - SUMMARY OF SIGNIFICANT ACCOUNTING POLICIES</t>
  </si>
  <si>
    <t>Accounting Policies [Abstract]</t>
  </si>
  <si>
    <t>NOTE 2  SUMMARY OF SIGNIFICANT
ACCOUNTING POLICIES BASIS OF PRESENTATION - The accompanying
unaudited condensed consolidated financial statements have been prepared in accordance with accounting principles generally accepted
in the United States for interim information Regulation S-K. Accordingly, they do not include all of the information and footnotes
required by accounting principles generally accepted in the United States for complete financial statements. In the opinion of
management, all adjustments consisting of a normal and recurring nature considered necessary for a fair presentation have been
included. Operating results for the nine -month period ended July 31, 2015 may not necessarily be indicative of the results that
may be expected for the year ending October 31, 2015. USE OF ESTIMATES - The preparation of
financial statements in accordance with U.S. generally accepted accounting principles requires management to make estimates and
assumptions that affect the reported amounts of assets and liabilities at the date of the financial statements and the reported
amounts of net revenue and expenses in the reporting period. We regularly evaluate our estimates and assumptions related to the
useful life and recoverability of long-lived assets, stock-based compensation and deferred income tax asset valuation allowances.
We base our estimates and assumptions on current facts, historical experience and various other factors that we believe to be reasonable
under the circumstances, the results of which form the basis for making judgments about the carrying values of assets and liabilities
and the accrual of costs and expenses that are not readily apparent from other sources. The actual results experienced by us may
differ materially and adversely from our estimates. To the extent there are material differences between our estimates and the
actual results, our future results of operations will be affected. CASH AND CASH EQUIVALENTS - The Company
considers all highly liquid instruments with original maturities of three months or less when acquired, to be cash equivalents. We
had no cash equivalents at July 31, 2015 and October 31, 2014. IMPUTED INTEREST  The Company
calculates imputed interest at a rate of 8% per annum. There was $2,003 and $2,135 imputed interest recorded as donated capital
for the nine months ended July 31, 2015.. IMPAIRMENT POLICY  In 2013, the
Company authorized the issuance of 5,000,000 shares of restricted shares of common stock and paid $10,000 for the mineral property.
At October 31, 2013, the Company did an assessment of whether this payment would meet the characteristics required to record it
as an asset at year-end and determined that an impairment charge of $2,500,000 should be reflected as of October 31, 2013 because
the Company could not substantiate that there would be a future economic benefit arising from this payment. During the year ended
October 31, 2014 the Company impaired a $150,000 deposit on a lease. INCOME TAXES - MINERAL CLAIM EXPENDITURES  The
Company capitalizes all direct costs related to the acquisition and exploration of specific mining properties as incurred. These
costs will be amortized against the income generated from the property. If the property is abandoned or impaired, an appropriate
impairment charge will be made. LOSS PER COMMON SHARE FAIR VALUE OF FINANCIAL INSTRUMENTS
- Pursuant to ASC No. 820, Fair Value Measurements and Disclosures, the Company is required to estimate the fair
value of all financial instruments included on its balance sheet as of July 31, 2015 and October 31, 2014. The Companys
financial instruments consist of cash. The Company considers the carrying value of such amounts in the financial statements
to approximate their fair value due to the short-term nature of these financial instruments. RECENTLY ISSUED ACCOUNTING STANDARDS
 In June 2014, FASB issued Accounting Standards Update (ASU) No. 2014-09,  Revenue from Contracts
with Customers. In June 2014, ASU No. 2014-12,  Compensation
 Stock Compensation (Topic 718); Accounting for Share-Based Payments When the Terms of an Award Provide That a Performance
Target Could Be Achieved after the Requisite Service Period. Entities may apply the amendments in
this ASU either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If retrospective transition is adopted, the cumulative effect of applying this Update
as of the beginning of the earliest annual period presented in the financial statements should be recognized as an adjustment to
the opening retained earnings balance at that date. Additionally, if retrospective transition is adopted, an entity may use hindsight
in measuring and recognizing the compensation cost. This updated guidance is not expected to have a material impact on our results
of operations, cash flows or financial condition. In August 2014, the FASB issued ASU
No. 2014-15 on  Presentation of Financial Statements Going Concern (Subtopic 205-40)  Disclosure of Uncertainties
about an Entitys Ability to Continue as a Going Concern In July 2015, FASB issued ASU No. 2015-11,
Inventory (Topic 330): Simplifying the Measurement of Inventory more closely align the measurement of inventory in
GAAP with the measurement of inventory in International Financial Reporting Standards (IFRS). The amendments in this ASU
do not apply to inventory that is measured using last-in, first-out (LIFO) or the retail inventory method. The amendments apply
to all other inventory, which includes inventory that is measured using first-in, first-out (FIFO) or average cost. An entity should
measure inventory within the scope of this Update at the lower of cost and net realizable value. Net realizable value is the estimated
selling prices in the ordinary course of business, less reasonably predictable costs of completion, disposal, and transportation.
Subsequent measurement is unchanged for inventory measured using LIFO or the retail inventory method. For public business entities,
this ASU is effective for fiscal years beginning after December 15, 2016, including interim periods within those fiscal years.
For all other entities, this ASU is effective for fiscal years beginning after December 15, 2016, and interim periods within fiscal
years beginning after December 15, 2017. The amendments in this ASU should be applied prospectively with earlier application permitted
as of the beginning of an interim or annual reporting period. We are currently reviewing the provisions of this ASU to determine
if there will be any impact on our results of operations, cash flows or financial condition. In August 2015, FASB issued ASU No.2015-14,
Revenue from Contracts with Customers (Topic 606): Deferral of the Effective Date defers the effective date ASU No.
2014-09 for all entities by one year. Public business entities, certain not-for-profit entities, and certain employee benefit plans
should apply the guidance in Update 2014-09 to annual reporting periods beginning after December 15, 2017, including interim reporting
periods within that reporting period. Earlier application is permitted only as of annual reporting periods beginning after December
15, 2016, including interim reporting periods within that reporting period. All other entities should apply the guidance in Update
2014-09 to annual reporting periods beginning after December 15, 2018, and interim reporting periods within annual reporting periods
beginning after December 15, 2019. All other entities may apply the guidance in ASU No. 2014-09 earlier as of an annual reporting
period beginning after December 15, 2016, including interim reporting periods within that reporting period. All other entities
also may apply the guidance in Update 2014-09 earlier as of an annual reporting period beginning after December 15, 2016, and interim
reporting periods within annual reporting periods beginning one year after the annual reporting period in which the entity first
applies the guidance in ASU No. 2014-09. We are currently reviewing the provisions of this ASU to determine if there will be any
impact on our results of operations, cash flows or financial condition. All other newly issued accounting pronouncements
but not yet effective have been deemed either immaterial or not applicable.</t>
  </si>
  <si>
    <t>NOTE 3 - FAIR VALUE MEASURMENTS</t>
  </si>
  <si>
    <t>Fair Value Disclosures [Abstract]</t>
  </si>
  <si>
    <t>NOTE 3  FAIR VALUE MEASUREMENTS The Company adopted ASC No. 820-10 (ASC
820-10), Fair Value Measurements. ASC 820-10 relates to financial assets and financial liabilities. ASC 820-10 defines fair value, establishes
a framework for measuring fair value in accounting principles generally accepted in the United States of America (GAAP), and expands
disclosures about fair value measurements. The provisions of this standard apply to other accounting pronouncements that require
or permit fair value measurements and are to be applied prospectively with limited exceptions. ASC 820-10 defines fair value as the
price that would be received to sell an asset or paid to transfer a liability in an orderly transaction between market participants
at the measurement date. This standard is now the single source in GAAP for the definition of fair value, except for the fair value
of leased property as defined in SFAS 13. ASC 820-10 establishes a fair value hierarchy that distinguishes between (1) market
participant assumptions developed based on market data obtained from independent sources (observable inputs) and (2) an entitys
own assumptions, about market participant assumptions, that are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under ASC 820-10 are described below:
 Level 1 Unadjusted quoted prices in active markets that are accessible at the measurement date for identical, unrestricted assets or liabilities.
 Level 2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 Level 3 Inputs that are both significant to the fair value measurement and unobservable. These inputs rely on management's own assumptions about the assumptions that market participants would use in pricing the asset or liability. (The unobservable inputs are developed based on the best information available in the circumstances and July include the Company's own data.) The following presents the
Company's fair value hierarchy for those assets and liabilities measured at fair value on a non-recurring basis as of July
31, 2015 and October 31, 2014: Level 1: None Level 2: None Level 3: None Total Gain (Losses): None</t>
  </si>
  <si>
    <t>NOTE 4 - RELATED PARTY TRANSACTIONS</t>
  </si>
  <si>
    <t>Related Party Transactions [Abstract]</t>
  </si>
  <si>
    <t xml:space="preserve">NOTE 4 - RELATED PARTY
TRANSACTIONS During nine months ended July
31, 2015 and 2014 the Company recognized a total of $5,997 and $9,380, respectively for rent. These transactions are recorded at
the exchange amount which is the amount agreed to by the transacting parties. On December 1, 2013, the Company entered
into an employment agreement with Alexander Stanbury, the Companys President, Chief Executive Officer, Secretary, Treasurer,
Chief Financial Officer and sole member of the Board of Directors (the Employment Agreement). Pursuant to the Employment Agreement,
Mr. Stanbury will receive annual base compensation of $120,000, which may be increased but not decreased from time to time as determined
by the Board of Directors of the Company. Mr. Stanbury is entitled to receive 3,000,000 shares (the Employment Shares)
of the Companys Common Stock, 1,000,000 to vest on the date of the Employment Agreement, 1,000,000 to vest on the first
anniversary of the Employment Agreement, and 1,000,000 to vest on the second anniversary of the Employment Agreement. The Employment
Agreement also provides for bonus awards, as well as a benefit package, including medical, disability, and other equity programs.
The term of the Employment Agreement is three (3) years and shall automatically be renewed for successive one (1) year terms thereafter,
unless otherwise notified in writing three (3) months prior to the termination of the agreement. As of July 31, 2015 and July
31, 2014, compensation expense of $337,500 and $748,356 respectively was recorded
based on the closing price of the shares on the date of grant. The Employment Agreement may be terminated
by the Company and by Mr. Stanbury. Should the Employment Agreement be terminated by the Company without cause, by Mr. Stanbury
for good reason, or pursuant to a change of control, Mr. Stanbury is entitled to receive one times his base salary and other benefits
at the time of termination (including any bonus); any earned but unpaid base salary, and accrued but unpaid vacation time. Should
the Employment Agreement be terminated by the Company for cause or by Mr. Stanbury other than for good reason, Mr. Stanbury is
entitled to receive any earned but unpaid base salary, including any bonus and accrued but unpaid vacation time. During the nine months ended July 31,
2015 the Company President and Director advanced the Company a total of $80,000 to fund operations and repaid a total of $7,146.
As of July 31, 2015 the Company owes him a total of $72,854. </t>
  </si>
  <si>
    <t>NOTE 5 - LEASE OF OIL AND GAS CLAIMS</t>
  </si>
  <si>
    <t>Notes to Financial Statements</t>
  </si>
  <si>
    <t>NOTE 5  LEASE OF
OIL AND GAS CLAIMS On October 17, 2013, the company entered
into an agreement with American Land and Exploration Company (American Land) to purchase 100% working interest in
the 1,840.69 M/L acres in the oil and gas leases in Henderson, Tennessee. The Company agreed to pay $250,000 as follows:
- $25,000 within 10 days of the agreement (paid)
- $25,000 within 45 days of the agreement (paid)
- $100,000 within 135 days of the agreement (paid)
- $100,000 within 225 days of the agreement. (not paid) The final payment of $100,000 is currently
past due, and the Company is in the process of negotiating amendments to the agreement, which will extend the final payment to
December 2014. A final agreement has not been reached as of the date of this Report. As of October 31, 2014 the Company impaired
the amount paid of $150,000. American Land will hold the lease interest
in trust for Black River Petroleum Corp. until such time as the agreement is completed or terminated. In the event of non-payment,
the Company will forfeit its lease interest. American Land is entitled to receive a 7.5% royalty on all production. The Company has an option to purchase
additional 2,000 acres within a 5 mile radius of the property for $100,000 with 315 days of the date of the agreement. Subsequent to October 31, 2014, final payments was not
made and no agreement was reached to amend the agreement. Therefore, as of July 31, 2015, the Company no longer has financial
interest in American Land and the original agreement has been terminated.</t>
  </si>
  <si>
    <t>NOTE 6 - IMPAIRMENT OF MINING CLAIMS</t>
  </si>
  <si>
    <t>NOTE 6  IMPAIRMENT
OF MINING CLAIMS Mineral property claims are tested for
impairment when facts and circumstances suggest that the carrying amount of the mineral property interests exceed their recoverable
amounts. The Company has determined that due to present market conditions, it was necessary to record an impairment of the carrying
value of its Ridgestake Copper-Gold Prospect property as at October 31, 2013. The non-cash loss attributable to the impairment
is $2,500,000. On October 17, 2013, the company entered
into an agreement with American Land and Exploration Company (American Land) to purchase 100% working interest in
the 1,840.69 M/L acres in the oil and gas leases in Henderson, Tennessee. The Company agreed to pay $250,000 as follows:
- $25,000 within 10 days of the agreement (paid)
- $25,000 within 45 days of the agreement (paid)
- $100,000 within 135 days of the agreement (paid)
- $100,000 within 225 days of the agreement. (not paid) The final payment was not paid as of
October 31, 2014 and no agreement was reached to amend the agreement as of the report date, therefore the Company impaired the
amount paid of $150,000. Subsequent to October 31, 2014, final payments was not
made and no agreement was reached to amend the agreement. Therefore, as of July 31, 2015, the Company no longer has financial
interest in American Land and the original agreement has been terminated.</t>
  </si>
  <si>
    <t>NOTE 7 - COMMON STOCK</t>
  </si>
  <si>
    <t>NOTE 7 - COMMON STOCK On January 8, 2014, the Company entered
into an agreement to sell 246,913 common shares for total proceeds of $100,000. On February 1, 2014, the Company entered
into an agreement to sell 370,370 common shares for total proceeds of $150,000. On March 1, 2014, the Company entered
into an agreement to sell 148,148 common shares for total proceeds of $60,000. On April 3, 2014, the company entered
into an Employment Agreement with Tim Gognat. Pursuant to the agreement, Tim Gognat is entitled to receive 150,000 of the companys
common stock on the date of the agreement. As of October 31, 2014, 150,000 shares
have been issued with 128,689 vested. The value of the vested shares $76,500 was based on the closing price of the stock on the
date of the agreement. The share issuance was forgiven during the year ended October 31, 2014 On August 12, 2014, the Company entered
into an agreement to sell 68,376 common shares for total proceeds of $40,000. As of October 31, 2014, 1,663,014 common
shares have vested as per Employment Agreement with Mr. Stanbury. As of October 31, 2014, the shares have not yet been issued.
The value of the shares $937,356 was based on the closing price of the stock on the date of grant and is recorded as a stock payable. As of July 31, 2015 and October 31,
2014, the Company has issued 73,231,067 and 73,231,067, respectively common shares. Compensation expense based on stock
based compensation was $337,500 and $748,356 for the nine months ended July 31, 2015 and 2014, respectively.</t>
  </si>
  <si>
    <t>NOTE 8 - SUBSEQUENT EVENTS</t>
  </si>
  <si>
    <t>Subsequent Events [Abstract]</t>
  </si>
  <si>
    <t>NOTE 8
 SUBSEQUENT EVENTS On April 5, 2016 The Company completed the purchase from
EMS Find, Inc. (EMS) of Viva Entertainment Group, Inc. (Viva Entertainment), a Delaware corporation
and a subsidiary of EMS, pursuant to a stock purchase agreement (Stock Purchase Agreement), and Viva Entertainments
Chief Executive Officer, Johnny Falcones, resigned from all positions at EMS and has been elected as our sole director and President
and Chief Executive Officer to manage the development and marketing of Viva Entertainments over the top (IPTV/OTT) application
for connected tvs, desktop computers, tablets, and smart phones. The above mentioned stock exchange transaction will
be accounted for as a reverse acquisition and recapitalization of the Company whereby Viva Entertainment Group, Inc. (F/K/A Black
River Petroleum Corp.) is deemed to be the accounting acquirer (legal acquiree) and the Company to be the accounting acquiree (legal
acquirer). The financial statements are in substance those of Viva Entertainment Group, Inc., with the assets and liabilities,
and revenues and expenses, of Viva Entertainment Group, Inc., will be included effective from the date of stock exchange transaction.
Viva Entertainment Group, Inc., is deemed to be a continuation of the business. Accordingly, the financial statements will include
the following: (1) The balance sheet consists
of the net assets of the accounting acquirer at historical cost and the net assets of the accounting acquiree at historical cost; (2) the financial position, results
of operations, and cash flows of the acquirer for all periods presented as if the recapitalization had occurred at the beginning
of the earliest period presented and the operations of the accounting acquiree from the date of stock exchange transaction. Pursuant to the Stock Purchase Agreement, the Company
and EMS agreed to transfer control of Viva Entertainment to the Company through the purchase from the Seller by the Purchaser of
all 800 outstanding shares of stock of Viva Entertainment to the Company in exchange for the issuance to EMS of a 10% promissory
note in the principal amount of $100,000, due six months from the Closing (the EMS Note), which represents the purchase
price paid by the Company for Viva Entertainment. In connection with the closing, Alexander Stanbury, our former President
and Chief Executive Officer, transferred to Johnny Falcones 26,629,371 shares of restricted common stock of the Company from the
shares of common stock owned by Mr. Stanbury in exchange for payment of $93,625 from the $135,000 of financing arranged with Essex
Global Investment Corp. for the acquisition of the Company (the Acquisition Financing Facility). On April 6, 2016, the Company closed on the $135,000 Acquisition
Financing Facility pursuant to a securities purchase agreement, dated April 6, 2016 (the "Essex Securities Purchase Agreement"),
with Essex Global Investment Corp, a Nevada corporation ("Essex"), for the sale of a convertible promissory note (the
"Essex Note") in the principal amount of $145,000, with an original issue discount of $10,000. The Essex Note, which is due on March 30, 2017, bears
interest at the rate of 10% per annum. All principal and accrued interest on the Note is convertible at any time into shares of
the Company's common stock at the election of Essex at a conversion price for each share of Common Stock equal to 55% The Company has the right to prepay the Essex Note during
the first six months following the date of issuance of the Essex Note with a premium of up to 135% of all amounts owed to Essex,
including default interest, depending upon when the prepayment is effectuated. The Essex Note may not be redeemed after 180 days. The Essex Note contains default events which, if triggered
and not timely cured, will result in default interest and penalties. On April 8, 2016, in connection with the purchase
of Viva Entertainment Group, Inc., our Board of Directors authorized the issuance of an aggregate of 37,820,629 shares of common
stock, comprised of 22,000,000 issued to our Founder and Chief Executive Officer (5,000,000 of which are registered in name of
the wife of the CEO), 13,820,629 as common shares for consulting services to various consultants and 2,000,000 common shares as
consideration for an investor entering into a share purchase agreement. An additional 500,000 common shares was issued for general
corporate purpose. During the month of May, 2016, we issued 14,350,000 shares of our common stock for services rendered by employees,
directors, officers, subcontractors and legal services.</t>
  </si>
  <si>
    <t>NOTE 2 - SUMMARY OF SIGNIFICANT ACCOUNTING POLICIES (Policies)</t>
  </si>
  <si>
    <t>Basis of Presentation</t>
  </si>
  <si>
    <t>BASIS OF PRESENTATION - The accompanying
unaudited condensed consolidated financial statements have been prepared in accordance with accounting principles generally accepted
in the United States for interim information Regulation S-K. Accordingly, they do not include all of the information and footnotes
required by accounting principles generally accepted in the United States for complete financial statements. In the opinion of
management, all adjustments consisting of a normal and recurring nature considered necessary for a fair presentation have been
included. Operating results for the nine -month period ended July 31, 2015 may not necessarily be indicative of the results that
may be expected for the year ending October 31, 2015.</t>
  </si>
  <si>
    <t>Use of Estimates</t>
  </si>
  <si>
    <t>USE OF ESTIMATES - The preparation
of financial statements in accordance with U.S. generally accepted accounting principles requires management to make estimates
and assumptions that affect the reported amounts of assets and liabilities at the date of the financial statements and the reported
amounts of net revenue and expenses in the reporting period. We regularly evaluate our estimates and assumptions related to the
useful life and recoverability of long-lived assets, stock-based compensation and deferred income tax asset valuation allowances.
We base our estimates and assumptions on current facts, historical experience and various other factors that we believe to be
reasonable under the circumstances, the results of which form the basis for making judgments about the carrying values of assets
and liabilities and the accrual of costs and expenses that are not readily apparent from other sources. The actual results experienced
by us may differ materially and adversely from our estimates. To the extent there are material differences between our estimates
and the actual results, our future results of operations will be affected.</t>
  </si>
  <si>
    <t>Cash and Cash Equivalents</t>
  </si>
  <si>
    <t>CASH AND CASH EQUIVALENTS - The Company
considers all highly liquid instruments with original maturities of three months or less when acquired, to be cash equivalents. We
had no cash equivalents at July 31, 2015 and October 31, 2014.</t>
  </si>
  <si>
    <t>IMPUTED INTEREST  The Company
calculates imputed interest at a rate of 8% per annum. There was $1,261 and $2,003 imputed interest recorded as donated capital
for the three and nine months ended July 31, 2015.</t>
  </si>
  <si>
    <t>Impairment policy</t>
  </si>
  <si>
    <t>IMPAIRMENT POLICY  In 2013, the
Company authorized the issuance of 5,000,000 shares of restricted shares of common stock and paid $10,000 for the mineral property.
At October 31, 2013, the Company did an assessment of whether this payment would meet the characteristics required to record it
as an asset at year-end and determined that an impairment charge of $2,500,000 should be reflected as of October 31, 2013 because
the Company could not substantiate that there would be a future economic benefit arising from this payment. During the year ended
October 31, 2014 the Company impaired a $150,000 deposit on a lease.</t>
  </si>
  <si>
    <t>Income Taxes</t>
  </si>
  <si>
    <t xml:space="preserve">INCOME TAXES - </t>
  </si>
  <si>
    <t>Mineral Claim Expenditures</t>
  </si>
  <si>
    <t>MINERAL CLAIM EXPENDITURES  The
Company capitalizes all direct costs related to the acquisition and exploration of specific mining properties as incurred. These
costs will be amortized against the income generated from the property. If the property is abandoned or impaired, an appropriate
impairment charge will be made.</t>
  </si>
  <si>
    <t>Loss Per Common Shares</t>
  </si>
  <si>
    <t xml:space="preserve">LOSS PER COMMON SHARE </t>
  </si>
  <si>
    <t>Fair Value of Financial Instruments</t>
  </si>
  <si>
    <t>FAIR VALUE OF FINANCIAL INSTRUMENTS
- Pursuant to ASC No. 820, Fair Value Measurements and Disclosures, the Company is required to estimate the fair value
of all financial instruments included on its balance sheet as of July 31, 2015 and October 31, 2014. The Companys financial
instruments consist of cash. The Company considers the carrying value of such amounts in the financial statements to
approximate their fair value due to the short-term nature of these financial instruments.</t>
  </si>
  <si>
    <t>Recent Issued Accounting Standards</t>
  </si>
  <si>
    <t>RECENTLY ISSUED ACCOUNTING STANDARDS
 In June 2014, FASB issued Accounting Standards Update (ASU) No. 2014-09,  Revenue from Contracts with
Customers. In June 2014, ASU No. 2014-12,  Compensation
 Stock Compensation (Topic 718); Accounting for Share-Based Payments When the Terms of an Award Provide That a Performance
Target Could Be Achieved after the Requisite Service Period. Entities may apply the amendments in
this ASU either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If retrospective transition is adopted, the cumulative effect of applying this Update
as of the beginning of the earliest annual period presented in the financial statements should be recognized as an adjustment to
the opening retained earnings balance at that date. Additionally, if retrospective transition is adopted, an entity may use hindsight
in measuring and recognizing the compensation cost. This updated guidance is not expected to have a material impact on our results
of operations, cash flows or financial condition. In August 2014, the FASB issued ASU
No. 2014-15 on  Presentation of Financial Statements Going Concern (Subtopic 205-40)  Disclosure of Uncertainties
about an Entitys Ability to Continue as a Going Concern In July 2015, FASB issued ASU No. 2015-11,
Inventory (Topic 330): Simplifying the Measurement of Inventory more closely align the measurement of inventory in
GAAP with the measurement of inventory in International Financial Reporting Standards (IFRS). The amendments in this ASU
do not apply to inventory that is measured using last-in, first-out (LIFO) or the retail inventory method. The amendments apply
to all other inventory, which includes inventory that is measured using first-in, first-out (FIFO) or average cost. An entity should
measure inventory within the scope of this Update at the lower of cost and net realizable value. Net realizable value is the estimated
selling prices in the ordinary course of business, less reasonably predictable costs of completion, disposal, and transportation.
Subsequent measurement is unchanged for inventory measured using LIFO or the retail inventory method. For public business entities,
this ASU is effective for fiscal years beginning after December 15, 2016, including interim periods within those fiscal years.
For all other entities, this ASU is effective for fiscal years beginning after December 15, 2016, and interim periods within fiscal
years beginning after December 15, 2017. The amendments in this ASU should be applied prospectively with earlier application permitted
as of the beginning of an interim or annual reporting period. We are currently reviewing the provisions of this ASU to determine
if there will be any impact on our results of operations, cash flows or financial condition. In August 2015, FASB issued ASU No.2015-14,
Revenue from Contracts with Customers (Topic 606): Deferral of the Effective Date defers the effective date ASU No.
2014-09 for all entities by one year. Public business entities, certain not-for-profit entities, and certain employee benefit plans
should apply the guidance in Update 2014-09 to annual reporting periods beginning after December 15, 2017, including interim reporting
periods within that reporting period. Earlier application is permitted only as of annual reporting periods beginning after December
15, 2016, including interim reporting periods within that reporting period. All other entities should apply the guidance in Update
2014-09 to annual reporting periods beginning after December 15, 2018, and interim reporting periods within annual reporting periods
beginning after December 15, 2019. All other entities may apply the guidance in ASU No. 2014-09 earlier as of an annual reporting
period beginning after December 15, 2016, including interim reporting periods within that reporting period. All other entities
also may apply the guidance in Update 2014-09 earlier as of an annual reporting period beginning after December 15, 2016, and interim
reporting periods within annual reporting periods beginning one year after the annual reporting period in which the entity first
applies the guidance in ASU No. 2014-09. We are currently reviewing the provisions of this ASU to determine if there will be any
impact on our results of operations, cash flows or financial condition. All other newly issued accounting pronouncements
but not yet effective have been deemed either immaterial or not applicable.</t>
  </si>
  <si>
    <t>NOTE 1 - NATURE OF OPERATIONS (Details Narrative) - USD ($)</t>
  </si>
  <si>
    <t>NOTE 2 - SUMMARY OF SIGNIFICANT ACCOUNTING POLICIES (Details Narrative) - USD ($)</t>
  </si>
  <si>
    <t>Imputed interest</t>
  </si>
  <si>
    <t>Impaired deposit on lease</t>
  </si>
  <si>
    <t>NOTE 4 - RELATED PARTY TRANSACTIONS (Details Narrative) - USD ($)</t>
  </si>
  <si>
    <t>Monthly rent</t>
  </si>
  <si>
    <t>Annual compensation</t>
  </si>
  <si>
    <t>Shares based on employment agreement</t>
  </si>
  <si>
    <t>Compensation expense</t>
  </si>
  <si>
    <t>Funds advanced</t>
  </si>
  <si>
    <t>Prepayment</t>
  </si>
  <si>
    <t>Company owes</t>
  </si>
  <si>
    <t>NOTE 5 - LEASE OF OIL AND GAS CLAIMS (Details Narrative)</t>
  </si>
  <si>
    <t>Oct. 31, 2014USD ($)</t>
  </si>
  <si>
    <t>Impaired amount</t>
  </si>
  <si>
    <t>NOTE 7 - COMMON STOCK (Details Narrative) - USD ($)</t>
  </si>
  <si>
    <t>Aug. 12, 2014</t>
  </si>
  <si>
    <t>Apr. 03, 2014</t>
  </si>
  <si>
    <t>Mar. 01, 2014</t>
  </si>
  <si>
    <t>Feb. 02, 2014</t>
  </si>
  <si>
    <t>Jan. 08, 2014</t>
  </si>
  <si>
    <t>Shares sold</t>
  </si>
  <si>
    <t>Proceeds of shares sold</t>
  </si>
  <si>
    <t>Shares for employment agreement</t>
  </si>
  <si>
    <t>Shares vested but not issued</t>
  </si>
  <si>
    <t>Value of shares based on closing price</t>
  </si>
  <si>
    <t>Company issued shares</t>
  </si>
  <si>
    <t>NOTE 8 - SUBSEQUENT EVENTS (Details Narrative) - USD ($)</t>
  </si>
  <si>
    <t>Apr. 06, 2016</t>
  </si>
  <si>
    <t>Apr. 05, 2016</t>
  </si>
  <si>
    <t>Transfer of outstanding shares</t>
  </si>
  <si>
    <t>Promissory note</t>
  </si>
  <si>
    <t>Transfer of restricted shares</t>
  </si>
  <si>
    <t>Payment for restricted shares</t>
  </si>
  <si>
    <t>Amount of financing arrangement</t>
  </si>
  <si>
    <t>Convertible promissory note</t>
  </si>
  <si>
    <t>Discount on promissory note</t>
  </si>
</sst>
</file>

<file path=xl/styles.xml><?xml version="1.0" encoding="utf-8"?>
<styleSheet xmlns="http://schemas.openxmlformats.org/spreadsheetml/2006/main">
  <numFmts count="3">
    <numFmt formatCode="_(&quot;$ &quot;#,##0_);_(&quot;$ &quot;(#,##0)" numFmtId="165"/>
    <numFmt formatCode="_(&quot;$ &quot;#,##0.00000_);_(&quot;$ &quot;(#,##0.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sharedStrings.xml" Type="http://schemas.openxmlformats.org/officeDocument/2006/relationships/sharedStrings"/><ns0:Relationship Id="rId22" Target="styles.xml" Type="http://schemas.openxmlformats.org/officeDocument/2006/relationships/styles"/><ns0:Relationship Id="rId2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8"/>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6">
        <v>1479000</v>
      </c>
    </row>
    <row spans="1:3" r="6">
      <c t="s" r="A6" s="4">
        <v>8</v>
      </c>
      <c t="s" r="B6" s="4">
        <v>9</v>
      </c>
    </row>
    <row spans="1:3" r="7">
      <c t="s" r="A7" s="4">
        <v>10</v>
      </c>
      <c t="s" r="B7" s="4">
        <v>11</v>
      </c>
    </row>
    <row spans="1:3" r="8">
      <c t="s" r="A8" s="4">
        <v>12</v>
      </c>
      <c t="s" r="B8" s="4">
        <v>13</v>
      </c>
    </row>
    <row spans="1:3" r="9">
      <c t="s" r="A9" s="4">
        <v>14</v>
      </c>
      <c t="s" r="B9" s="4">
        <v>15</v>
      </c>
    </row>
    <row spans="1:3" r="10">
      <c t="s" r="A10" s="4">
        <v>16</v>
      </c>
      <c t="s" r="B10" s="4">
        <v>17</v>
      </c>
    </row>
    <row spans="1:3" r="11">
      <c t="s" r="A11" s="4">
        <v>18</v>
      </c>
      <c t="s" r="B11" s="4">
        <v>17</v>
      </c>
    </row>
    <row spans="1:3" r="12">
      <c t="s" r="A12" s="4">
        <v>19</v>
      </c>
      <c t="s" r="B12" s="4">
        <v>17</v>
      </c>
    </row>
    <row spans="1:3" r="13">
      <c t="s" r="A13" s="4">
        <v>20</v>
      </c>
      <c t="s" r="B13" s="4">
        <v>21</v>
      </c>
    </row>
    <row spans="1:3" r="14">
      <c t="s" r="A14" s="4">
        <v>22</v>
      </c>
      <c t="n" r="C14" s="6">
        <v>125751696</v>
      </c>
    </row>
    <row spans="1:3" r="15">
      <c t="s" r="A15" s="4">
        <v>23</v>
      </c>
      <c t="s" r="B15" s="5">
        <v>24</v>
      </c>
    </row>
    <row spans="1:3" r="16">
      <c t="s" r="A16" s="4">
        <v>25</v>
      </c>
      <c t="n" r="B16" s="6">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106</v>
      </c>
      <c t="s" r="B1" s="2">
        <v>1</v>
      </c>
    </row>
    <row spans="1:2" r="2">
      <c t="s" r="B2" s="2">
        <v>2</v>
      </c>
    </row>
    <row spans="1:2" r="3">
      <c t="s" r="A3" s="3">
        <v>107</v>
      </c>
    </row>
    <row spans="1:2" r="4">
      <c t="s" r="A4" s="4">
        <v>106</v>
      </c>
      <c t="s" r="B4" s="4">
        <v>10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109</v>
      </c>
      <c t="s" r="B1" s="2">
        <v>1</v>
      </c>
    </row>
    <row spans="1:2" r="2">
      <c t="s" r="B2" s="2">
        <v>2</v>
      </c>
    </row>
    <row spans="1:2" r="3">
      <c t="s" r="A3" s="3">
        <v>107</v>
      </c>
    </row>
    <row spans="1:2" r="4">
      <c t="s" r="A4" s="4">
        <v>109</v>
      </c>
      <c t="s" r="B4" s="4">
        <v>11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111</v>
      </c>
      <c t="s" r="B1" s="2">
        <v>1</v>
      </c>
    </row>
    <row spans="1:2" r="2">
      <c t="s" r="B2" s="2">
        <v>2</v>
      </c>
    </row>
    <row spans="1:2" r="3">
      <c t="s" r="A3" s="3">
        <v>98</v>
      </c>
    </row>
    <row spans="1:2" r="4">
      <c t="s" r="A4" s="4">
        <v>111</v>
      </c>
      <c t="s" r="B4" s="4">
        <v>11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13</v>
      </c>
      <c t="s" r="B1" s="2">
        <v>1</v>
      </c>
    </row>
    <row spans="1:2" r="2">
      <c t="s" r="B2" s="2">
        <v>2</v>
      </c>
    </row>
    <row spans="1:2" r="3">
      <c t="s" r="A3" s="3">
        <v>114</v>
      </c>
    </row>
    <row spans="1:2" r="4">
      <c t="s" r="A4" s="4">
        <v>113</v>
      </c>
      <c t="s" r="B4" s="4">
        <v>11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63"/>
    <col customWidth="1" max="2" min="2" width="80"/>
  </cols>
  <sheetData>
    <row spans="1:2" r="1">
      <c t="s" r="A1" s="1">
        <v>116</v>
      </c>
      <c t="s" r="B1" s="2">
        <v>1</v>
      </c>
    </row>
    <row spans="1:2" r="2">
      <c t="s" r="B2" s="2">
        <v>2</v>
      </c>
    </row>
    <row spans="1:2" r="3">
      <c t="s" r="A3" s="3">
        <v>98</v>
      </c>
    </row>
    <row spans="1:2" r="4">
      <c t="s" r="A4" s="4">
        <v>117</v>
      </c>
      <c t="s" r="B4" s="4">
        <v>118</v>
      </c>
    </row>
    <row spans="1:2" r="5">
      <c t="s" r="A5" s="4">
        <v>119</v>
      </c>
      <c t="s" r="B5" s="4">
        <v>120</v>
      </c>
    </row>
    <row spans="1:2" r="6">
      <c t="s" r="A6" s="4">
        <v>121</v>
      </c>
      <c t="s" r="B6" s="4">
        <v>122</v>
      </c>
    </row>
    <row spans="1:2" r="7">
      <c t="s" r="A7" s="4">
        <v>75</v>
      </c>
      <c t="s" r="B7" s="4">
        <v>123</v>
      </c>
    </row>
    <row spans="1:2" r="8">
      <c t="s" r="A8" s="4">
        <v>124</v>
      </c>
      <c t="s" r="B8" s="4">
        <v>125</v>
      </c>
    </row>
    <row spans="1:2" r="9">
      <c t="s" r="A9" s="4">
        <v>126</v>
      </c>
      <c t="s" r="B9" s="4">
        <v>127</v>
      </c>
    </row>
    <row spans="1:2" r="10">
      <c t="s" r="A10" s="4">
        <v>128</v>
      </c>
      <c t="s" r="B10" s="4">
        <v>129</v>
      </c>
    </row>
    <row spans="1:2" r="11">
      <c t="s" r="A11" s="4">
        <v>130</v>
      </c>
      <c t="s" r="B11" s="4">
        <v>131</v>
      </c>
    </row>
    <row spans="1:2" r="12">
      <c t="s" r="A12" s="4">
        <v>132</v>
      </c>
      <c t="s" r="B12" s="4">
        <v>133</v>
      </c>
    </row>
    <row spans="1:2" r="13">
      <c t="s" r="A13" s="4">
        <v>134</v>
      </c>
      <c t="s" r="B13" s="4">
        <v>13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36</v>
      </c>
      <c t="s" r="B1" s="2">
        <v>2</v>
      </c>
      <c t="s" r="C1" s="2">
        <v>27</v>
      </c>
    </row>
    <row spans="1:3" r="2">
      <c t="s" r="A2" s="3">
        <v>95</v>
      </c>
    </row>
    <row spans="1:3" r="3">
      <c t="s" r="A3" s="4">
        <v>42</v>
      </c>
      <c t="n" r="B3" s="7">
        <v>4830064</v>
      </c>
      <c t="n" r="C3" s="7">
        <v>4393053</v>
      </c>
    </row>
  </sheetData>
  <pageMargins bottom="1" footer="0.5" header="0.5" left="0.75" right="0.75" top="1"/>
</worksheet>
</file>

<file path=xl/worksheets/sheet1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37</v>
      </c>
      <c t="s" r="B1" s="2">
        <v>1</v>
      </c>
    </row>
    <row spans="1:3" r="2">
      <c t="s" r="B2" s="2">
        <v>2</v>
      </c>
      <c t="s" r="C2" s="2">
        <v>53</v>
      </c>
    </row>
    <row spans="1:3" r="3">
      <c t="s" r="A3" s="3">
        <v>98</v>
      </c>
    </row>
    <row spans="1:3" r="4">
      <c t="s" r="A4" s="4">
        <v>138</v>
      </c>
      <c t="n" r="B4" s="7">
        <v>2135</v>
      </c>
      <c t="n" r="C4" s="7">
        <v>2135</v>
      </c>
    </row>
    <row spans="1:3" r="5">
      <c t="s" r="A5" s="4">
        <v>139</v>
      </c>
      <c t="n" r="B5" s="7">
        <v>150000</v>
      </c>
    </row>
  </sheetData>
  <mergeCells count="2">
    <mergeCell ref="A1:A2"/>
    <mergeCell ref="B1:C1"/>
  </mergeCells>
  <pageMargins bottom="1" footer="0.5" header="0.5" left="0.75" right="0.75" top="1"/>
</worksheet>
</file>

<file path=xl/worksheets/sheet1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6"/>
    <col customWidth="1" max="2" min="2" width="15"/>
    <col customWidth="1" max="3" min="3" width="14"/>
  </cols>
  <sheetData>
    <row spans="1:3" r="1">
      <c t="s" r="A1" s="1">
        <v>140</v>
      </c>
      <c t="s" r="B1" s="2">
        <v>1</v>
      </c>
    </row>
    <row spans="1:3" r="2">
      <c t="s" r="B2" s="2">
        <v>2</v>
      </c>
      <c t="s" r="C2" s="2">
        <v>53</v>
      </c>
    </row>
    <row spans="1:3" r="3">
      <c t="s" r="A3" s="3">
        <v>104</v>
      </c>
    </row>
    <row spans="1:3" r="4">
      <c t="s" r="A4" s="4">
        <v>141</v>
      </c>
      <c t="n" r="B4" s="7">
        <v>5997</v>
      </c>
    </row>
    <row spans="1:3" r="5">
      <c t="s" r="A5" s="4">
        <v>142</v>
      </c>
      <c t="n" r="B5" s="7">
        <v>120000</v>
      </c>
    </row>
    <row spans="1:3" r="6">
      <c t="s" r="A6" s="4">
        <v>143</v>
      </c>
      <c t="n" r="B6" s="6">
        <v>3000000</v>
      </c>
    </row>
    <row spans="1:3" r="7">
      <c t="s" r="A7" s="4">
        <v>144</v>
      </c>
      <c t="n" r="B7" s="7">
        <v>337500</v>
      </c>
      <c t="n" r="C7" s="7">
        <v>806741</v>
      </c>
    </row>
    <row spans="1:3" r="8">
      <c t="s" r="A8" s="4">
        <v>145</v>
      </c>
      <c t="n" r="B8" s="6">
        <v>80000</v>
      </c>
    </row>
    <row spans="1:3" r="9">
      <c t="s" r="A9" s="4">
        <v>146</v>
      </c>
      <c t="n" r="B9" s="6">
        <v>7146</v>
      </c>
    </row>
    <row spans="1:3" r="10">
      <c t="s" r="A10" s="4">
        <v>147</v>
      </c>
      <c t="n" r="B10" s="7">
        <v>7285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7"/>
    <col customWidth="1" max="2" min="2" width="21"/>
  </cols>
  <sheetData>
    <row spans="1:2" r="1">
      <c t="s" r="A1" s="1">
        <v>148</v>
      </c>
      <c t="s" r="B1" s="2">
        <v>149</v>
      </c>
    </row>
    <row spans="1:2" r="2">
      <c t="s" r="A2" s="3">
        <v>107</v>
      </c>
    </row>
    <row spans="1:2" r="3">
      <c t="s" r="A3" s="4">
        <v>150</v>
      </c>
      <c t="n" r="B3" s="7">
        <v>150000</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H10"/>
  <sheetViews>
    <sheetView workbookViewId="0">
      <selection activeCell="A1" sqref="A1"/>
    </sheetView>
  </sheetViews>
  <sheetFormatPr baseColWidth="10" defaultRowHeight="15"/>
  <cols>
    <col customWidth="1" max="1" min="1" width="52"/>
    <col customWidth="1" max="2" min="2" width="15"/>
    <col customWidth="1" max="3" min="3" width="14"/>
    <col customWidth="1" max="4" min="4" width="14"/>
    <col customWidth="1" max="5" min="5" width="14"/>
    <col customWidth="1" max="6" min="6" width="14"/>
    <col customWidth="1" max="7" min="7" width="14"/>
    <col customWidth="1" max="8" min="8" width="14"/>
  </cols>
  <sheetData>
    <row spans="1:8" r="1">
      <c t="s" r="A1" s="1">
        <v>151</v>
      </c>
      <c t="s" r="B1" s="2">
        <v>1</v>
      </c>
    </row>
    <row spans="1:8" r="2">
      <c t="s" r="B2" s="2">
        <v>2</v>
      </c>
      <c t="s" r="C2" s="2">
        <v>27</v>
      </c>
      <c t="s" r="D2" s="2">
        <v>152</v>
      </c>
      <c t="s" r="E2" s="2">
        <v>153</v>
      </c>
      <c t="s" r="F2" s="2">
        <v>154</v>
      </c>
      <c t="s" r="G2" s="2">
        <v>155</v>
      </c>
      <c t="s" r="H2" s="2">
        <v>156</v>
      </c>
    </row>
    <row spans="1:8" r="3">
      <c t="s" r="A3" s="3">
        <v>98</v>
      </c>
    </row>
    <row spans="1:8" r="4">
      <c t="s" r="A4" s="4">
        <v>157</v>
      </c>
      <c t="n" r="D4" s="6">
        <v>68376</v>
      </c>
      <c t="n" r="F4" s="6">
        <v>148148</v>
      </c>
      <c t="n" r="G4" s="6">
        <v>370370</v>
      </c>
      <c t="n" r="H4" s="6">
        <v>246913</v>
      </c>
    </row>
    <row spans="1:8" r="5">
      <c t="s" r="A5" s="4">
        <v>158</v>
      </c>
      <c t="n" r="D5" s="7">
        <v>40000</v>
      </c>
      <c t="n" r="F5" s="7">
        <v>60000</v>
      </c>
      <c t="n" r="G5" s="7">
        <v>150000</v>
      </c>
      <c t="n" r="H5" s="7">
        <v>100000</v>
      </c>
    </row>
    <row spans="1:8" r="6">
      <c t="s" r="A6" s="4">
        <v>159</v>
      </c>
      <c t="n" r="E6" s="6">
        <v>150000</v>
      </c>
    </row>
    <row spans="1:8" r="7">
      <c t="s" r="A7" s="4">
        <v>160</v>
      </c>
      <c t="n" r="C7" s="6">
        <v>1663014</v>
      </c>
    </row>
    <row spans="1:8" r="8">
      <c t="s" r="A8" s="4">
        <v>161</v>
      </c>
      <c t="n" r="C8" s="7">
        <v>937356</v>
      </c>
    </row>
    <row spans="1:8" r="9">
      <c t="s" r="A9" s="4">
        <v>162</v>
      </c>
      <c t="n" r="B9" s="6">
        <v>73231067</v>
      </c>
      <c t="n" r="C9" s="6">
        <v>73231067</v>
      </c>
    </row>
    <row spans="1:8" r="10">
      <c t="s" r="A10" s="4">
        <v>144</v>
      </c>
      <c t="n" r="B10" s="7">
        <v>3375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6</v>
      </c>
      <c t="s" r="B1" s="2">
        <v>2</v>
      </c>
      <c t="s" r="C1" s="2">
        <v>27</v>
      </c>
    </row>
    <row spans="1:3" r="2">
      <c t="s" r="A2" s="3">
        <v>28</v>
      </c>
    </row>
    <row spans="1:3" r="3">
      <c t="s" r="A3" s="4">
        <v>29</v>
      </c>
      <c t="n" r="B3" s="7">
        <v>104</v>
      </c>
      <c t="n" r="C3" s="7">
        <v>14586</v>
      </c>
    </row>
    <row spans="1:3" r="4">
      <c t="s" r="A4" s="4">
        <v>30</v>
      </c>
      <c t="n" r="B4" s="7">
        <v>104</v>
      </c>
      <c t="n" r="C4" s="7">
        <v>14586</v>
      </c>
    </row>
    <row spans="1:3" r="5">
      <c t="s" r="A5" s="4">
        <v>31</v>
      </c>
      <c t="s" r="B5" s="4">
        <v>32</v>
      </c>
      <c t="s" r="C5" s="4">
        <v>32</v>
      </c>
    </row>
    <row spans="1:3" r="6">
      <c t="s" r="A6" s="4">
        <v>33</v>
      </c>
      <c t="n" r="B6" s="7">
        <v>104</v>
      </c>
      <c t="n" r="C6" s="7">
        <v>14586</v>
      </c>
    </row>
    <row spans="1:3" r="7">
      <c t="s" r="A7" s="3">
        <v>34</v>
      </c>
    </row>
    <row spans="1:3" r="8">
      <c t="s" r="A8" s="4">
        <v>35</v>
      </c>
      <c t="n" r="B8" s="6">
        <v>31633</v>
      </c>
      <c t="n" r="C8" s="7">
        <v>25961</v>
      </c>
    </row>
    <row spans="1:3" r="9">
      <c t="s" r="A9" s="4">
        <v>36</v>
      </c>
      <c t="n" r="B9" s="6">
        <v>72854</v>
      </c>
      <c t="s" r="C9" s="4">
        <v>32</v>
      </c>
    </row>
    <row spans="1:3" r="10">
      <c t="s" r="A10" s="4">
        <v>37</v>
      </c>
      <c t="n" r="B10" s="6">
        <v>104487</v>
      </c>
      <c t="n" r="C10" s="7">
        <v>25961</v>
      </c>
    </row>
    <row spans="1:3" r="11">
      <c t="s" r="A11" s="3">
        <v>38</v>
      </c>
    </row>
    <row spans="1:3" r="12">
      <c t="s" r="A12" s="4">
        <v>39</v>
      </c>
      <c t="n" r="B12" s="6">
        <v>732</v>
      </c>
      <c t="n" r="C12" s="6">
        <v>732</v>
      </c>
    </row>
    <row spans="1:3" r="13">
      <c t="s" r="A13" s="4">
        <v>40</v>
      </c>
      <c t="n" r="B13" s="6">
        <v>1936593</v>
      </c>
      <c t="n" r="C13" s="6">
        <v>1930090</v>
      </c>
    </row>
    <row spans="1:3" r="14">
      <c t="s" r="A14" s="4">
        <v>41</v>
      </c>
      <c t="n" r="B14" s="6">
        <v>2788356</v>
      </c>
      <c t="n" r="C14" s="6">
        <v>2450856</v>
      </c>
    </row>
    <row spans="1:3" r="15">
      <c t="s" r="A15" s="4">
        <v>42</v>
      </c>
      <c t="n" r="B15" s="6">
        <v>-4830064</v>
      </c>
      <c t="n" r="C15" s="6">
        <v>-4393053</v>
      </c>
    </row>
    <row spans="1:3" r="16">
      <c t="s" r="A16" s="4">
        <v>43</v>
      </c>
      <c t="n" r="B16" s="6">
        <v>-104383</v>
      </c>
      <c t="n" r="C16" s="6">
        <v>-11375</v>
      </c>
    </row>
    <row spans="1:3" r="17">
      <c t="s" r="A17" s="4">
        <v>44</v>
      </c>
      <c t="n" r="B17" s="7">
        <v>104</v>
      </c>
      <c t="n" r="C17" s="7">
        <v>1458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r="A1" s="1">
        <v>163</v>
      </c>
      <c t="s" r="B1" s="2">
        <v>164</v>
      </c>
      <c t="s" r="C1" s="2">
        <v>165</v>
      </c>
    </row>
    <row spans="1:3" r="2">
      <c t="s" r="A2" s="3">
        <v>114</v>
      </c>
    </row>
    <row spans="1:3" r="3">
      <c t="s" r="A3" s="4">
        <v>166</v>
      </c>
      <c t="n" r="C3" s="6">
        <v>800</v>
      </c>
    </row>
    <row spans="1:3" r="4">
      <c t="s" r="A4" s="4">
        <v>167</v>
      </c>
      <c t="n" r="C4" s="7">
        <v>100000</v>
      </c>
    </row>
    <row spans="1:3" r="5">
      <c t="s" r="A5" s="4">
        <v>168</v>
      </c>
      <c t="n" r="C5" s="6">
        <v>26629371</v>
      </c>
    </row>
    <row spans="1:3" r="6">
      <c t="s" r="A6" s="4">
        <v>169</v>
      </c>
      <c t="n" r="C6" s="7">
        <v>93625</v>
      </c>
    </row>
    <row spans="1:3" r="7">
      <c t="s" r="A7" s="4">
        <v>170</v>
      </c>
      <c t="n" r="C7" s="7">
        <v>135000</v>
      </c>
    </row>
    <row spans="1:3" r="8">
      <c t="s" r="A8" s="4">
        <v>171</v>
      </c>
      <c t="n" r="B8" s="7">
        <v>145000</v>
      </c>
    </row>
    <row spans="1:3" r="9">
      <c t="s" r="A9" s="4">
        <v>172</v>
      </c>
      <c t="n" r="B9" s="7">
        <v>10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t="s" r="A1" s="1">
        <v>45</v>
      </c>
      <c t="s" r="B1" s="2">
        <v>2</v>
      </c>
      <c t="s" r="C1" s="2">
        <v>27</v>
      </c>
    </row>
    <row spans="1:3" r="2">
      <c t="s" r="A2" s="3">
        <v>46</v>
      </c>
    </row>
    <row spans="1:3" r="3">
      <c t="s" r="A3" s="4">
        <v>47</v>
      </c>
      <c t="n" r="B3" s="8">
        <v>1e-05</v>
      </c>
      <c t="n" r="C3" s="8">
        <v>1e-05</v>
      </c>
    </row>
    <row spans="1:3" r="4">
      <c t="s" r="A4" s="4">
        <v>48</v>
      </c>
      <c t="n" r="B4" s="6">
        <v>2475000000</v>
      </c>
      <c t="n" r="C4" s="6">
        <v>2475000000</v>
      </c>
    </row>
    <row spans="1:3" r="5">
      <c t="s" r="A5" s="4">
        <v>49</v>
      </c>
      <c t="n" r="B5" s="6">
        <v>73231067</v>
      </c>
      <c t="n" r="C5" s="6">
        <v>73231067</v>
      </c>
    </row>
    <row spans="1:3" r="6">
      <c t="s" r="A6" s="4">
        <v>50</v>
      </c>
      <c t="n" r="B6" s="6">
        <v>73231067</v>
      </c>
      <c t="n" r="C6" s="6">
        <v>7323106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5"/>
    <col customWidth="1" max="5" min="5" width="14"/>
  </cols>
  <sheetData>
    <row spans="1:5" r="1">
      <c t="s" r="A1" s="1">
        <v>51</v>
      </c>
      <c t="s" r="B1" s="2">
        <v>52</v>
      </c>
      <c t="s" r="D1" s="2">
        <v>1</v>
      </c>
    </row>
    <row spans="1:5" r="2">
      <c t="s" r="B2" s="2">
        <v>2</v>
      </c>
      <c t="s" r="C2" s="2">
        <v>53</v>
      </c>
      <c t="s" r="D2" s="2">
        <v>2</v>
      </c>
      <c t="s" r="E2" s="2">
        <v>53</v>
      </c>
    </row>
    <row spans="1:5" r="3">
      <c t="s" r="A3" s="3">
        <v>54</v>
      </c>
    </row>
    <row spans="1:5" r="4">
      <c t="s" r="A4" s="4">
        <v>55</v>
      </c>
      <c t="n" r="B4" s="7">
        <v>30000</v>
      </c>
      <c t="n" r="C4" s="7">
        <v>29388</v>
      </c>
      <c t="n" r="D4" s="7">
        <v>80000</v>
      </c>
      <c t="n" r="E4" s="7">
        <v>82885</v>
      </c>
    </row>
    <row spans="1:5" r="5">
      <c t="s" r="A5" s="4">
        <v>56</v>
      </c>
      <c t="n" r="B5" s="7">
        <v>750</v>
      </c>
      <c t="n" r="C5" s="6">
        <v>5842</v>
      </c>
      <c t="n" r="D5" s="7">
        <v>5997</v>
      </c>
      <c t="n" r="E5" s="6">
        <v>15222</v>
      </c>
    </row>
    <row spans="1:5" r="6">
      <c t="s" r="A6" s="4">
        <v>57</v>
      </c>
      <c t="s" r="B6" s="4">
        <v>32</v>
      </c>
      <c t="n" r="C6" s="6">
        <v>14740</v>
      </c>
      <c t="s" r="D6" s="4">
        <v>32</v>
      </c>
      <c t="n" r="E6" s="6">
        <v>37865</v>
      </c>
    </row>
    <row spans="1:5" r="7">
      <c t="s" r="A7" s="4">
        <v>58</v>
      </c>
      <c t="n" r="B7" s="7">
        <v>1466</v>
      </c>
      <c t="n" r="C7" s="6">
        <v>22019</v>
      </c>
      <c t="n" r="D7" s="7">
        <v>11511</v>
      </c>
      <c t="n" r="E7" s="6">
        <v>90509</v>
      </c>
    </row>
    <row spans="1:5" r="8">
      <c t="s" r="A8" s="4">
        <v>59</v>
      </c>
      <c t="n" r="B8" s="7">
        <v>112500</v>
      </c>
      <c t="n" r="C8" s="6">
        <v>143425</v>
      </c>
      <c t="n" r="D8" s="7">
        <v>337500</v>
      </c>
      <c t="n" r="E8" s="6">
        <v>852356</v>
      </c>
    </row>
    <row spans="1:5" r="9">
      <c t="s" r="A9" s="4">
        <v>60</v>
      </c>
      <c t="s" r="B9" s="4">
        <v>32</v>
      </c>
      <c t="n" r="C9" s="7">
        <v>1000</v>
      </c>
      <c t="s" r="D9" s="4">
        <v>32</v>
      </c>
      <c t="n" r="E9" s="6">
        <v>34678</v>
      </c>
    </row>
    <row spans="1:5" r="10">
      <c t="s" r="A10" s="4">
        <v>61</v>
      </c>
      <c t="s" r="B10" s="4">
        <v>32</v>
      </c>
      <c t="s" r="C10" s="4">
        <v>32</v>
      </c>
      <c t="s" r="D10" s="4">
        <v>32</v>
      </c>
      <c t="n" r="E10" s="6">
        <v>17514</v>
      </c>
    </row>
    <row spans="1:5" r="11">
      <c t="s" r="A11" s="4">
        <v>62</v>
      </c>
      <c t="s" r="B11" s="4">
        <v>32</v>
      </c>
      <c t="s" r="C11" s="4">
        <v>32</v>
      </c>
      <c t="s" r="D11" s="4">
        <v>32</v>
      </c>
      <c t="n" r="E11" s="6">
        <v>16537</v>
      </c>
    </row>
    <row spans="1:5" r="12">
      <c t="s" r="A12" s="4">
        <v>63</v>
      </c>
      <c t="n" r="B12" s="7">
        <v>144716</v>
      </c>
      <c t="n" r="C12" s="7">
        <v>216414</v>
      </c>
      <c t="n" r="D12" s="7">
        <v>435008</v>
      </c>
      <c t="n" r="E12" s="6">
        <v>1147566</v>
      </c>
    </row>
    <row spans="1:5" r="13">
      <c t="s" r="A13" s="3">
        <v>64</v>
      </c>
    </row>
    <row spans="1:5" r="14">
      <c t="s" r="A14" s="4">
        <v>65</v>
      </c>
      <c t="n" r="B14" s="6">
        <v>1261</v>
      </c>
      <c t="s" r="C14" s="4">
        <v>32</v>
      </c>
      <c t="n" r="D14" s="6">
        <v>2003</v>
      </c>
      <c t="n" r="E14" s="6">
        <v>2135</v>
      </c>
    </row>
    <row spans="1:5" r="15">
      <c t="s" r="A15" s="4">
        <v>66</v>
      </c>
      <c t="n" r="B15" s="6">
        <v>1261</v>
      </c>
      <c t="s" r="C15" s="4">
        <v>32</v>
      </c>
      <c t="n" r="D15" s="6">
        <v>2003</v>
      </c>
      <c t="n" r="E15" s="6">
        <v>2135</v>
      </c>
    </row>
    <row spans="1:5" r="16">
      <c t="s" r="A16" s="4">
        <v>67</v>
      </c>
      <c t="n" r="B16" s="7">
        <v>-145977</v>
      </c>
      <c t="n" r="C16" s="7">
        <v>-216414</v>
      </c>
      <c t="n" r="D16" s="7">
        <v>-437011</v>
      </c>
      <c t="n" r="E16" s="7">
        <v>-1149701</v>
      </c>
    </row>
    <row spans="1:5" r="17">
      <c t="s" r="A17" s="4">
        <v>68</v>
      </c>
      <c t="n" r="B17" s="7">
        <v>0</v>
      </c>
      <c t="n" r="C17" s="7">
        <v>0</v>
      </c>
      <c t="n" r="D17" s="9">
        <v>-0.01</v>
      </c>
      <c t="n" r="E17" s="9">
        <v>-0.02</v>
      </c>
    </row>
    <row spans="1:5" r="18">
      <c t="s" r="A18" s="4">
        <v>69</v>
      </c>
      <c t="n" r="B18" s="6">
        <v>73231067</v>
      </c>
      <c t="n" r="C18" s="6">
        <v>73107074</v>
      </c>
      <c t="n" r="D18" s="6">
        <v>73231067</v>
      </c>
      <c t="n" r="E18" s="6">
        <v>7249508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72"/>
    <col customWidth="1" max="2" min="2" width="15"/>
    <col customWidth="1" max="3" min="3" width="14"/>
  </cols>
  <sheetData>
    <row spans="1:3" r="1">
      <c t="s" r="A1" s="1">
        <v>70</v>
      </c>
      <c t="s" r="B1" s="2">
        <v>1</v>
      </c>
    </row>
    <row spans="1:3" r="2">
      <c t="s" r="B2" s="2">
        <v>2</v>
      </c>
      <c t="s" r="C2" s="2">
        <v>53</v>
      </c>
    </row>
    <row spans="1:3" r="3">
      <c t="s" r="A3" s="3">
        <v>71</v>
      </c>
    </row>
    <row spans="1:3" r="4">
      <c t="s" r="A4" s="4">
        <v>72</v>
      </c>
      <c t="n" r="B4" s="7">
        <v>-437011</v>
      </c>
      <c t="n" r="C4" s="7">
        <v>-1149701</v>
      </c>
    </row>
    <row spans="1:3" r="5">
      <c t="s" r="A5" s="3">
        <v>73</v>
      </c>
    </row>
    <row spans="1:3" r="6">
      <c t="s" r="A6" s="4">
        <v>74</v>
      </c>
      <c t="n" r="B6" s="6">
        <v>4500</v>
      </c>
      <c t="n" r="C6" s="6">
        <v>4500</v>
      </c>
    </row>
    <row spans="1:3" r="7">
      <c t="s" r="A7" s="4">
        <v>75</v>
      </c>
      <c t="n" r="B7" s="7">
        <v>2135</v>
      </c>
      <c t="n" r="C7" s="6">
        <v>2135</v>
      </c>
    </row>
    <row spans="1:3" r="8">
      <c t="s" r="A8" s="4">
        <v>62</v>
      </c>
      <c t="s" r="B8" s="4">
        <v>32</v>
      </c>
      <c t="n" r="C8" s="6">
        <v>16537</v>
      </c>
    </row>
    <row spans="1:3" r="9">
      <c t="s" r="A9" s="4">
        <v>76</v>
      </c>
      <c t="n" r="B9" s="7">
        <v>337500</v>
      </c>
      <c t="n" r="C9" s="6">
        <v>806741</v>
      </c>
    </row>
    <row spans="1:3" r="10">
      <c t="s" r="A10" s="3">
        <v>77</v>
      </c>
    </row>
    <row spans="1:3" r="11">
      <c t="s" r="A11" s="4">
        <v>78</v>
      </c>
      <c t="n" r="B11" s="7">
        <v>5672</v>
      </c>
      <c t="n" r="C11" s="6">
        <v>30934</v>
      </c>
    </row>
    <row spans="1:3" r="12">
      <c t="s" r="A12" s="4">
        <v>79</v>
      </c>
      <c t="s" r="B12" s="4">
        <v>32</v>
      </c>
      <c t="n" r="C12" s="6">
        <v>-125000</v>
      </c>
    </row>
    <row spans="1:3" r="13">
      <c t="s" r="A13" s="4">
        <v>80</v>
      </c>
      <c t="n" r="B13" s="7">
        <v>-87336</v>
      </c>
      <c t="n" r="C13" s="6">
        <v>-413854</v>
      </c>
    </row>
    <row spans="1:3" r="14">
      <c t="s" r="A14" s="3">
        <v>81</v>
      </c>
    </row>
    <row spans="1:3" r="15">
      <c t="s" r="A15" s="4">
        <v>82</v>
      </c>
      <c t="n" r="C15" s="7">
        <v>410000</v>
      </c>
    </row>
    <row spans="1:3" r="16">
      <c t="s" r="A16" s="4">
        <v>83</v>
      </c>
      <c t="n" r="B16" s="6">
        <v>80000</v>
      </c>
      <c t="s" r="C16" s="4">
        <v>32</v>
      </c>
    </row>
    <row spans="1:3" r="17">
      <c t="s" r="A17" s="4">
        <v>84</v>
      </c>
      <c t="n" r="B17" s="6">
        <v>-7146</v>
      </c>
      <c t="s" r="C17" s="4">
        <v>32</v>
      </c>
    </row>
    <row spans="1:3" r="18">
      <c t="s" r="A18" s="4">
        <v>85</v>
      </c>
      <c t="n" r="B18" s="6">
        <v>72854</v>
      </c>
      <c t="n" r="C18" s="7">
        <v>410000</v>
      </c>
    </row>
    <row spans="1:3" r="19">
      <c t="s" r="A19" s="4">
        <v>86</v>
      </c>
      <c t="n" r="B19" s="6">
        <v>-14482</v>
      </c>
      <c t="n" r="C19" s="6">
        <v>-3854</v>
      </c>
    </row>
    <row spans="1:3" r="20">
      <c t="s" r="A20" s="4">
        <v>87</v>
      </c>
      <c t="n" r="B20" s="6">
        <v>14586</v>
      </c>
      <c t="n" r="C20" s="6">
        <v>4005</v>
      </c>
    </row>
    <row spans="1:3" r="21">
      <c t="s" r="A21" s="4">
        <v>88</v>
      </c>
      <c t="n" r="B21" s="7">
        <v>104</v>
      </c>
      <c t="n" r="C21" s="7">
        <v>151</v>
      </c>
    </row>
    <row spans="1:3" r="22">
      <c t="s" r="A22" s="3">
        <v>89</v>
      </c>
    </row>
    <row spans="1:3" r="23">
      <c t="s" r="A23" s="4">
        <v>90</v>
      </c>
      <c t="s" r="B23" s="4">
        <v>32</v>
      </c>
      <c t="s" r="C23" s="4">
        <v>32</v>
      </c>
    </row>
    <row spans="1:3" r="24">
      <c t="s" r="A24" s="4">
        <v>91</v>
      </c>
      <c t="s" r="B24" s="4">
        <v>32</v>
      </c>
      <c t="s" r="C24" s="4">
        <v>32</v>
      </c>
    </row>
    <row spans="1:3" r="25">
      <c t="s" r="A25" s="3">
        <v>92</v>
      </c>
    </row>
    <row spans="1:3" r="26">
      <c t="s" r="A26" s="4">
        <v>93</v>
      </c>
      <c t="s" r="B26" s="4">
        <v>32</v>
      </c>
      <c t="n" r="C26" s="6">
        <v>14883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94</v>
      </c>
      <c t="s" r="B1" s="2">
        <v>1</v>
      </c>
    </row>
    <row spans="1:2" r="2">
      <c t="s" r="B2" s="2">
        <v>2</v>
      </c>
    </row>
    <row spans="1:2" r="3">
      <c t="s" r="A3" s="3">
        <v>95</v>
      </c>
    </row>
    <row spans="1:2" r="4">
      <c t="s" r="A4" s="4">
        <v>94</v>
      </c>
      <c t="s" r="B4" s="4">
        <v>9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97</v>
      </c>
      <c t="s" r="B1" s="2">
        <v>1</v>
      </c>
    </row>
    <row spans="1:2" r="2">
      <c t="s" r="B2" s="2">
        <v>2</v>
      </c>
    </row>
    <row spans="1:2" r="3">
      <c t="s" r="A3" s="3">
        <v>98</v>
      </c>
    </row>
    <row spans="1:2" r="4">
      <c t="s" r="A4" s="4">
        <v>97</v>
      </c>
      <c t="s" r="B4" s="4">
        <v>9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00</v>
      </c>
      <c t="s" r="B1" s="2">
        <v>1</v>
      </c>
    </row>
    <row spans="1:2" r="2">
      <c t="s" r="B2" s="2">
        <v>2</v>
      </c>
    </row>
    <row spans="1:2" r="3">
      <c t="s" r="A3" s="3">
        <v>101</v>
      </c>
    </row>
    <row spans="1:2" r="4">
      <c t="s" r="A4" s="4">
        <v>100</v>
      </c>
      <c t="s" r="B4" s="4">
        <v>10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103</v>
      </c>
      <c t="s" r="B1" s="2">
        <v>1</v>
      </c>
    </row>
    <row spans="1:2" r="2">
      <c t="s" r="B2" s="2">
        <v>2</v>
      </c>
    </row>
    <row spans="1:2" r="3">
      <c t="s" r="A3" s="3">
        <v>104</v>
      </c>
    </row>
    <row spans="1:2" r="4">
      <c t="s" r="A4" s="4">
        <v>103</v>
      </c>
      <c t="s" r="B4" s="4">
        <v>10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0</vt:i4>
      </vt:variant>
    </vt:vector>
  </ns0:HeadingPairs>
  <ns0:TitlesOfParts>
    <vt:vector xmlns:vt="http://schemas.openxmlformats.org/officeDocument/2006/docPropsVTypes" baseType="lpstr" size="20">
      <vt:lpstr>Document and Entity Information</vt:lpstr>
      <vt:lpstr>Balance Sheets</vt:lpstr>
      <vt:lpstr>Balance Sheets (Parenthetical)</vt:lpstr>
      <vt:lpstr>Statements of Operations</vt:lpstr>
      <vt:lpstr>Statements of Cash Flows</vt:lpstr>
      <vt:lpstr>NOTE 1 - NATURE OF OPERATIONS</vt:lpstr>
      <vt:lpstr>NOTE 2 - SUMMARY OF SIGNIFICANT</vt:lpstr>
      <vt:lpstr>NOTE 3 - FAIR VALUE MEASURMENTS</vt:lpstr>
      <vt:lpstr>NOTE 4 - RELATED PARTY TRANSACT</vt:lpstr>
      <vt:lpstr>NOTE 5 - LEASE OF OIL AND GAS C</vt:lpstr>
      <vt:lpstr>NOTE 6 - IMPAIRMENT OF MINING C</vt:lpstr>
      <vt:lpstr>NOTE 7 - COMMON STOCK</vt:lpstr>
      <vt:lpstr>NOTE 8 - SUBSEQUENT EVENTS</vt:lpstr>
      <vt:lpstr>NOTE 2 - SUMMARY OF SIGNIFICA14</vt:lpstr>
      <vt:lpstr>NOTE 1 - NATURE OF OPERATIONS (</vt:lpstr>
      <vt:lpstr>NOTE 2 - SUMMARY OF SIGNIFICA16</vt:lpstr>
      <vt:lpstr>NOTE 4 - RELATED PARTY TRANSA17</vt:lpstr>
      <vt:lpstr>NOTE 5 - LEASE OF OIL AND GAS18</vt:lpstr>
      <vt:lpstr>NOTE 7 - COMMON STOCK (Details </vt:lpstr>
      <vt:lpstr>NOTE 8 - SUBSEQUENT EVENTS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6-23T09:22:20Z</dcterms:created>
  <dcterms:modified xmlns:dcterms="http://purl.org/dc/terms/" xmlns:xsi="http://www.w3.org/2001/XMLSchema-instance" xsi:type="dcterms:W3CDTF">2016-06-23T09:22:20Z</dcterms:modified>
  <dc:title xmlns:dc="http://purl.org/dc/elements/1.1/">Untitled</dc:title>
  <dc:description xmlns:dc="http://purl.org/dc/elements/1.1/"/>
  <dc:subject xmlns:dc="http://purl.org/dc/elements/1.1/"/>
  <cp:keywords/>
  <cp:category/>
</cp:coreProperties>
</file>